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Discontinued Operations" sheetId="7" state="visible" r:id="rId7"/>
    <sheet xmlns:r="http://schemas.openxmlformats.org/officeDocument/2006/relationships" name="Inventories" sheetId="8" state="visible" r:id="rId8"/>
    <sheet xmlns:r="http://schemas.openxmlformats.org/officeDocument/2006/relationships" name="Other Assets" sheetId="9" state="visible" r:id="rId9"/>
    <sheet xmlns:r="http://schemas.openxmlformats.org/officeDocument/2006/relationships" name="Warranty" sheetId="10" state="visible" r:id="rId10"/>
    <sheet xmlns:r="http://schemas.openxmlformats.org/officeDocument/2006/relationships" name="Life Insurance Loan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ecured Revolving Credit Facili"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Discontinued Operations (Tables" sheetId="17" state="visible" r:id="rId17"/>
    <sheet xmlns:r="http://schemas.openxmlformats.org/officeDocument/2006/relationships" name="Inventories (Tables)" sheetId="18" state="visible" r:id="rId18"/>
    <sheet xmlns:r="http://schemas.openxmlformats.org/officeDocument/2006/relationships" name="Warranty (Tables)" sheetId="19" state="visible" r:id="rId19"/>
    <sheet xmlns:r="http://schemas.openxmlformats.org/officeDocument/2006/relationships" name="Stock-Based Compensation (Table" sheetId="20" state="visible" r:id="rId20"/>
    <sheet xmlns:r="http://schemas.openxmlformats.org/officeDocument/2006/relationships" name="Earnings Per Share (Tables)" sheetId="21" state="visible" r:id="rId21"/>
    <sheet xmlns:r="http://schemas.openxmlformats.org/officeDocument/2006/relationships" name="Discontinued Operations - Resul" sheetId="22" state="visible" r:id="rId22"/>
    <sheet xmlns:r="http://schemas.openxmlformats.org/officeDocument/2006/relationships" name="Inventories - Schedule of Inven" sheetId="23" state="visible" r:id="rId23"/>
    <sheet xmlns:r="http://schemas.openxmlformats.org/officeDocument/2006/relationships" name="Other Assets - Additional Infor" sheetId="24" state="visible" r:id="rId24"/>
    <sheet xmlns:r="http://schemas.openxmlformats.org/officeDocument/2006/relationships" name="Warranty - Reconciliation of Ac" sheetId="25" state="visible" r:id="rId25"/>
    <sheet xmlns:r="http://schemas.openxmlformats.org/officeDocument/2006/relationships" name="Warranty - Additional Informati" sheetId="26" state="visible" r:id="rId26"/>
    <sheet xmlns:r="http://schemas.openxmlformats.org/officeDocument/2006/relationships" name="Life Insurance Loans - Addition" sheetId="27" state="visible" r:id="rId27"/>
    <sheet xmlns:r="http://schemas.openxmlformats.org/officeDocument/2006/relationships" name="Income Taxes - Additional Infor" sheetId="28" state="visible" r:id="rId28"/>
    <sheet xmlns:r="http://schemas.openxmlformats.org/officeDocument/2006/relationships" name="Commitments and Contingencies -" sheetId="29" state="visible" r:id="rId29"/>
    <sheet xmlns:r="http://schemas.openxmlformats.org/officeDocument/2006/relationships" name="Secured Revolving Credit Faci30" sheetId="30" state="visible" r:id="rId30"/>
    <sheet xmlns:r="http://schemas.openxmlformats.org/officeDocument/2006/relationships" name="Stock-Based Compensation - Addi" sheetId="31" state="visible" r:id="rId31"/>
    <sheet xmlns:r="http://schemas.openxmlformats.org/officeDocument/2006/relationships" name="Stock-Based Compensation - Summ" sheetId="32" state="visible" r:id="rId32"/>
    <sheet xmlns:r="http://schemas.openxmlformats.org/officeDocument/2006/relationships" name="Stock-Based Compensation - Fair" sheetId="33" state="visible" r:id="rId33"/>
    <sheet xmlns:r="http://schemas.openxmlformats.org/officeDocument/2006/relationships" name="Earnings Per Share - Computatio" sheetId="34" state="visible" r:id="rId34"/>
    <sheet xmlns:r="http://schemas.openxmlformats.org/officeDocument/2006/relationships" name="Earnings Per Share - Additional" sheetId="35" state="visible" r:id="rId35"/>
  </sheets>
  <definedNames/>
  <calcPr calcId="124519" fullCalcOnLoad="1"/>
</workbook>
</file>

<file path=xl/sharedStrings.xml><?xml version="1.0" encoding="utf-8"?>
<sst xmlns="http://schemas.openxmlformats.org/spreadsheetml/2006/main" uniqueCount="265">
  <si>
    <t>Document and Entity Information - shares</t>
  </si>
  <si>
    <t>6 Months Ended</t>
  </si>
  <si>
    <t>Nov. 30, 2016</t>
  </si>
  <si>
    <t>Jan. 12, 2017</t>
  </si>
  <si>
    <t>Document And Entity Information [Abstract]</t>
  </si>
  <si>
    <t>Document Type</t>
  </si>
  <si>
    <t>10-Q</t>
  </si>
  <si>
    <t>Amendment Flag</t>
  </si>
  <si>
    <t>false</t>
  </si>
  <si>
    <t>Document Period End Date</t>
  </si>
  <si>
    <t>Nov. 30,
		2016</t>
  </si>
  <si>
    <t>Document Fiscal Year Focus</t>
  </si>
  <si>
    <t>Document Fiscal Period Focus</t>
  </si>
  <si>
    <t>Q2</t>
  </si>
  <si>
    <t>Trading Symbol</t>
  </si>
  <si>
    <t>SKY</t>
  </si>
  <si>
    <t>Entity Registrant Name</t>
  </si>
  <si>
    <t>SKYLINE CORP</t>
  </si>
  <si>
    <t>Entity Central Index Key</t>
  </si>
  <si>
    <t>Current Fiscal Year End Date</t>
  </si>
  <si>
    <t>--05-31</t>
  </si>
  <si>
    <t>Entity Filer Category</t>
  </si>
  <si>
    <t>Smaller Reporting Company</t>
  </si>
  <si>
    <t>Entity Common Stock, Shares Outstanding</t>
  </si>
  <si>
    <t>Consolidated Balance Sheets - USD ($) $ in Thousands</t>
  </si>
  <si>
    <t>May 31, 2016</t>
  </si>
  <si>
    <t>Current Assets:</t>
  </si>
  <si>
    <t>Cash</t>
  </si>
  <si>
    <t>Accounts receivable</t>
  </si>
  <si>
    <t>Inventories</t>
  </si>
  <si>
    <t>Workers' compensation security deposit</t>
  </si>
  <si>
    <t>Other current assets</t>
  </si>
  <si>
    <t>Total Current Assets</t>
  </si>
  <si>
    <t>Property, Plant and Equipment, at Cost:</t>
  </si>
  <si>
    <t>Land</t>
  </si>
  <si>
    <t>Buildings and improvements</t>
  </si>
  <si>
    <t>Machinery and equipment</t>
  </si>
  <si>
    <t>Property, Plant and Equipment gross</t>
  </si>
  <si>
    <t>Less accumulated depreciation</t>
  </si>
  <si>
    <t>Net Property, Plant and Equipment</t>
  </si>
  <si>
    <t>Other Assets</t>
  </si>
  <si>
    <t>Total Assets</t>
  </si>
  <si>
    <t>Current Liabilities:</t>
  </si>
  <si>
    <t>Accounts payable, trade</t>
  </si>
  <si>
    <t>Accrued salaries and wages</t>
  </si>
  <si>
    <t>Accrued marketing programs</t>
  </si>
  <si>
    <t>Accrued warranty</t>
  </si>
  <si>
    <t>Customer deposits</t>
  </si>
  <si>
    <t>Other accrued liabilities</t>
  </si>
  <si>
    <t>Total Current Liabilities</t>
  </si>
  <si>
    <t>Long-Term Liabilities:</t>
  </si>
  <si>
    <t>Deferred compensation expense</t>
  </si>
  <si>
    <t>Life insurance loans</t>
  </si>
  <si>
    <t>Total Long-Term Liabilities</t>
  </si>
  <si>
    <t>Commitments and Contingencies - See Note 8</t>
  </si>
  <si>
    <t xml:space="preserve"> </t>
  </si>
  <si>
    <t>Shareholders' Equity:</t>
  </si>
  <si>
    <t>Common stock, $.0277 par value, 15,000,000 shares authorized; issued 11,217,144 shares</t>
  </si>
  <si>
    <t>Additional paid-in capital</t>
  </si>
  <si>
    <t>Retained earnings</t>
  </si>
  <si>
    <t>Treasury stock, at cost, 2,825,900 share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Operations - USD ($) $ in Thousands</t>
  </si>
  <si>
    <t>3 Months Ended</t>
  </si>
  <si>
    <t>Nov. 30, 2015</t>
  </si>
  <si>
    <t>OPERATIONS</t>
  </si>
  <si>
    <t>Net sales</t>
  </si>
  <si>
    <t>Cost of sales</t>
  </si>
  <si>
    <t>Gross profit</t>
  </si>
  <si>
    <t>Selling and administrative expenses</t>
  </si>
  <si>
    <t>Operating (loss) income</t>
  </si>
  <si>
    <t>Interest expense</t>
  </si>
  <si>
    <t>(Loss) income from continuing operations before income taxes</t>
  </si>
  <si>
    <t>Income tax expense</t>
  </si>
  <si>
    <t>(Loss) income from continuing operations</t>
  </si>
  <si>
    <t>(Loss) income from discontinued operations, net of taxes</t>
  </si>
  <si>
    <t>Net (loss) income</t>
  </si>
  <si>
    <t>Basic and diluted (loss) income per share</t>
  </si>
  <si>
    <t>Basic and diluted (loss) income per share from continuing operations</t>
  </si>
  <si>
    <t>Basic and diluted income (loss) per share from discontinued operations</t>
  </si>
  <si>
    <t>Weighted average number of common shares outstanding:</t>
  </si>
  <si>
    <t>Basic</t>
  </si>
  <si>
    <t>Diluted</t>
  </si>
  <si>
    <t>Consolidated Statements of Cash Flows - USD ($) $ in Thousands</t>
  </si>
  <si>
    <t>CASH FLOWS FROM OPERATING ACTIVITIES:</t>
  </si>
  <si>
    <t>Net income</t>
  </si>
  <si>
    <t>Adjustments to reconcile net income to net cash from operating activities:</t>
  </si>
  <si>
    <t>Depreciation</t>
  </si>
  <si>
    <t>Amortization of debt financing costs</t>
  </si>
  <si>
    <t>Share-based compensation</t>
  </si>
  <si>
    <t>Change in assets and liabilities:</t>
  </si>
  <si>
    <t>Accrued liabilities</t>
  </si>
  <si>
    <t>Other, net</t>
  </si>
  <si>
    <t>Net cash from operating activities</t>
  </si>
  <si>
    <t>CASH FLOWS FROM INVESTING ACTIVITIES:</t>
  </si>
  <si>
    <t>Purchase of property, plant and equipment</t>
  </si>
  <si>
    <t>Net cash from investing activities</t>
  </si>
  <si>
    <t>Net increase in cash</t>
  </si>
  <si>
    <t>Cash at beginning of period</t>
  </si>
  <si>
    <t>Cash at end of period</t>
  </si>
  <si>
    <t>Basis of Presentation</t>
  </si>
  <si>
    <t>Accounting Policies [Abstract]</t>
  </si>
  <si>
    <t>NOTE 1 Basis of Presentation
The accompanying unaudited interim consolidated financial
statements contain all adjustments (consisting of only normal
recurring adjustments) necessary to present fairly the consolidated
financial position as of November 30, 2016, in addition to the
consolidated results of operations and cash flows for the
three-month and six-month periods ended November 30, 2016 and
2015. Due to the seasonal nature of the Corporation’s
business, interim results are not necessarily indicative of results
for the entire year.
The unaudited interim consolidated financial statements included
herein have been prepared pursuant to the rules and regulations for
reporting on Form 10-Q. Accordingly, certain information and
footnote disclosures normally accompanying the annual consolidated
financial statements have been omitted. The audited consolidated
balance sheet as of May 31, 2016 and the unaudited interim
consolidated financial statements should be read in conjunction
with the consolidated financial statements and notes thereto
included in the Corporation’s latest annual report on Form
10-K.</t>
  </si>
  <si>
    <t>Discontinued Operations</t>
  </si>
  <si>
    <t>Discontinued Operations and Disposal Groups [Abstract]</t>
  </si>
  <si>
    <t>NOTE 2 Discontinued Operations
During September 2014, the Corporation made a strategic decision to
exit the recreational vehicle industry in order to focus on its
core housing business. As a result, on October 7, 2014, the
Corporation completed the sale of certain assets associated with
its recreational vehicle segment to Evergreen Recreational
Vehicles, LLC.
The following table summarizes the results of discontinued
operations:
Three-Months Ended Six-Months
Ended
November 30, November 30,
2016 2015 2016 2015
(Unaudited)
(Unaudited)
(Dollars in thousands)
(Dollars in thousands)
Net Sales $
— $ 45 $
— $ 66
Operating (loss) income of discontinued operations $
— $ (42 ) $
— $ 19
(Loss) income before income taxes
— (42 )
— 19
Income tax expense
—
—
—
—
(Loss) income from discontinued operations, net of taxes $
— $ (42 ) $
— $ 19</t>
  </si>
  <si>
    <t>Inventory Disclosure [Abstract]</t>
  </si>
  <si>
    <t>NOTE 3 Inventories
Total inventories consist of the following:
November 30, 2016 May 31, 2016
(Unaudited)
(Dollars in
thousands)
Raw materials $ 8,302 $ 7,198
Work in process 3,364 3,447
Finished goods 290 736
$ 11,956 $ 11,381</t>
  </si>
  <si>
    <t>Deferred Costs, Capitalized, Prepaid, and Other Assets Disclosure [Abstract]</t>
  </si>
  <si>
    <t>NOTE 4 Other Assets
Other assets consist primarily of the cash surrender value of life
insurance policies which totaled $6,914,000 and $6,885,000 at
November 30, 2016 and May 31, 2016, respectively.</t>
  </si>
  <si>
    <t>Warranty</t>
  </si>
  <si>
    <t>Guarantees [Abstract]</t>
  </si>
  <si>
    <t>NOTE 5 Warranty
A reconciliation of accrued warranty is as follows:
Six-Months
Ended
November 30,
2016 2015
(Unaudited)
(Dollars in
thousands)
Balance at the beginning of the period $ 7,317 $ 6,911
Accruals for warranties 3,842 3,439
Settlements made during the period (3,280 ) (3,332 )
Balance at the end of the period 7,879 7,018
Non-current balance 2,500 2,400
Accrued warranty $ 5,379 $ 4,618
At November 30, 2016, the total current obligation for
warranty and related expenses associated with discontinued
operations is estimated to be $117,000 as compared to $150,000 at
May 31, 2016.</t>
  </si>
  <si>
    <t>Life Insurance Loans</t>
  </si>
  <si>
    <t>Investments, All Other Investments [Abstract]</t>
  </si>
  <si>
    <t>NOTE 6 Life Insurance Loans
Life insurance loans have no fixed repayment schedule, and have
interest rates ranging from 4.2 percent to 7.4 percent. The
weighted average interest rate is 5.2 percent.</t>
  </si>
  <si>
    <t>Income Taxes</t>
  </si>
  <si>
    <t>Income Tax Disclosure [Abstract]</t>
  </si>
  <si>
    <t>NOTE 7 Income Taxes
At November 30, 2016, the Corporation’s gross deferred
tax assets of approximately $48.8 million consist of approximately
$33.8 million in federal net operating loss and tax credit
carryforwards, $7.6 million in state net operating loss
carryforwards and $7.4 million resulting from temporary differences
between financial and tax reporting. The federal net operating loss
and tax credit carryforwards have a life expectancy of between
eleven and twenty years. The state net operating loss carryforwards
have a life expectancy, depending on the state where a loss was
incurred, between one and twenty years. The Corporation has
recorded a full valuation allowance against this asset. If the
Corporation, after considering future negative and positive
evidence regarding the realization of deferred tax assets,
determines that a lesser valuation allowance is warranted, it would
record a reduction to income tax expense and the valuation
allowance in the period of determination.
For the six months ended November 30, 2016, the Corporation
utilized previously fully-reserved federal and state net deferred
tax assets of $127,000 and $86,000, respectively, and released
corresponding amounts of the valuation allowance to offset federal
and state income tax expense.</t>
  </si>
  <si>
    <t>Commitments and Contingencies</t>
  </si>
  <si>
    <t>Commitments and Contingencies Disclosure [Abstract]</t>
  </si>
  <si>
    <t>NOTE 8 Commitments and Contingencies
The Corporation was contingently liable at November 30, 2016
and May 31, 2016, under repurchase agreements with certain
financial institutions providing inventory financing for dealers of
its products. Under these arrangements, which are customary in the
manufactured housing and park model industries, the Corporation
agrees to repurchase units in the event of default by the dealer at
declining prices over the term of the agreement. The period to
potentially repurchase units is between 12 to 24 months. The
maximum repurchase liability is the total amount that would be paid
upon the default of the Corporation’s independent
dealers.
The maximum potential repurchase liability, without reduction for
the resale value of the repurchased units, was approximately $25
million at November 30, 2016 and May 31, 2016. As a
result of the Corporation’s favorable experience regarding
repurchased units, which is largely due to the strength of dealers
selling the Corporation’s products, the Corporation
maintained at November 30, 2016 and May 31, 2016, a
$100,000 loss reserve that is a component of other accrued
liabilities. The risk of loss under these agreements is spread over
many dealers and financial institutions. The loss, if any, under
these agreements is the difference between the repurchase cost and
the resale value of the units. The Corporation estimates the fair
value of this commitment considering both the contingent losses and
the value of the guarantee.
This amount has historically been insignificant. The Corporation
believes that any potential loss under the agreements in effect at
November 30, 2016 will not be material to its financial
position or results of operations. There were no obligations or
incurred net losses from repurchased units for the three and six
month periods ended November 30, 2016 and 2015.
The Corporation is a party to various pending legal proceedings in
the normal course of business. Management believes that any losses
resulting from such proceedings would not have a material adverse
effect on the Corporation’s results of operations or
financial position.
The Corporation utilizes a combination of insurance coverage and
self-insurance for certain items, including workers’
compensation and group health benefits. Liabilities for
workers’ compensation are recognized for estimated future
medical costs and indemnity costs. Liabilities for group health
benefits are recognized for claims incurred but not paid. Insurance
reserves are estimated based upon a combination of historical data
and actuarial information. Actual results could differ from these
estimates.</t>
  </si>
  <si>
    <t>Secured Revolving Credit Facility</t>
  </si>
  <si>
    <t>Debt Disclosure [Abstract]</t>
  </si>
  <si>
    <t>NOTE 9 Secured Revolving Credit Facility
On March 20, 2015, the Corporation (“Borrower(s)”)
entered into a Loan and Security Agreement (the “Loan
Agreement”) with First Business Capital Corp. (“First
Business Capital”). Under the Loan Agreement, First Business
Capital will provide a secured revolving credit facility to the
Borrowers for a term of three years, renewable on an annual basis
thereafter with each renewal for a successive one-year term. The
Corporation may obtain loan advances up to a maximum of $10,000,000
subject to certain collateral-obligation ratios. In addition, loan
advances bear interest at 3.75% in excess of The Wall Street
Journal’s
In November 2016 the Corporation did not meet a covenant requiring
a monthly loss not to exceed $250,000. The inability to meet this
covenant represents an event of default, which if not cured and
waived could negatively affect the Corporation’s ability to
obtain financing under the facility and thereby have an adverse
effect on liquidity. Subsequent to November 30, 2016, the
Corporation received a waiver for the default that occurred in the
second quarter. In addition, the Loan Agreement was modified to
eliminate the monthly maximum Net Loss covenant effective with the
fiscal month ended December 31, 2016. Except as provided
herein, the Loan Agreement and all other loan documentation related
thereto shall remain in full force and effect in accordance with
their terms.</t>
  </si>
  <si>
    <t>Stock-Based Compensation</t>
  </si>
  <si>
    <t>Disclosure of Compensation Related Costs, Share-based Payments [Abstract]</t>
  </si>
  <si>
    <t>NOTE 10 Stock-Based Compensation
On June 25, 2015, the Corporation’s Board of Directors
approved the 2015 Stock Incentive Plan (“Plan”), which
allows the granting of stock options and other equity awards to
directors, officers, employees, and eligible independent
contractors of the Corporation and is intended to retain and reward
key employees’ performance and efforts as they relate to the
Corporation’s long-term objectives and strategic plan. The
Plan was subsequently approved by shareholders at the
Corporation’s annual shareholder meeting on
September 21, 2015. A total of 700,000 shares of Common Stock
have been reserved for issuance under the Plan. Stock option awards
are granted with an exercise price equal to, or greater than, the
market price of the Corporation’s stock at the date of grant
and vest over a period of time as determined by the Corporation at
the date of grant up to the contractual ten year life at which time
the options expires.
The following table summarizes option activity for the six months
ended November 30, 2016:
Number of
Outstanding at May 31, 2016 225,000
Granted 25,000
Outstanding at November 30, 2016 250,000
Vested and exercisable options at November 30, 2016 40,000
Weighted average exercise price per share of vested and exercisable
options $ 3.12
Non-vested options at November 30, 2016 210,000
Weighted average grant-date fair value per share of non-vested
options $ 2.67
Stock-based compensation expense for the fair value of the stock
options vested during the second quarter of 2017 was approximately
$31,000 and $62,000 for the first half of fiscal 2017. At
November 30, 2016, the intrinsic value of all options
outstanding approximated $2,229,000 and had a weighted-average
remaining contractual life of approximately nine years. In
addition, the intrinsic value of all vested and exercisable options
outstanding approximated $387,000 and had a remaining contractual
life of approximately nine years. Total unrecognized compensation
expense related to stock-based awards outstanding at
November 30, 2016 was $499,000 and is to be recorded over a
weighted-average life of approximately four years.
The Corporation records all stock-based payments, including grants
of stock options, in the consolidated statements of operations
based on their fair values at the date of grant. The Corporation
currently uses the Black-Scholes option pricing model to determine
the fair value of stock options. The determination of the fair
value of stock options on the date of grant using an option-pricing
model is affected by stock price as well as assumptions that
include expected stock price volatility over the term of the
awards, expected life of the awards, risk-free interest rate, and
expected dividends.
The fair value of the options granted during the first half of
fiscal 2017 were estimated at the date of grant using the following
weighted average assumptions:
Volatility 66.0 %
Risk-free interest rate 1.47 %
Expected option life in years 7.50
Dividend yield 0 %
Volatility is estimated based on historical volatility measured
monthly for a time period equal to the expected life of the option
ending on the date of grant. The risk-free interest rate is
determined based on observed U.S. Treasury yields in effect at the
time of the grant for maturities equivalent to the expected life of
the options. The expected option life (estimated average period of
time the options will be outstanding) is estimated based on the
expected exercise date of the options. The expected dividend yield
of zero is estimated based on the dividend yield at the time of
grant as adjusted for any expected changes during the life of the
options.</t>
  </si>
  <si>
    <t>Earnings Per Share</t>
  </si>
  <si>
    <t>Earnings Per Share [Abstract]</t>
  </si>
  <si>
    <t>NOTE 11 Earnings Per Share
Basic earnings per common share is computed based on the
weighted-average number of common shares outstanding during the
reporting period. Diluted earnings per common share is computed
based on the combination of dilutive common share equivalents,
comprised of shares issuable under the Corporation’s Stock
Incentive Plan and the weighted-average number of common shares
outstanding during the reporting period. Dilutive common share
equivalents include the dilutive effect of in-the-money options to
purchase shares, which is calculated based on the average share
price for each period using the treasury stock method. The
following table sets forth the computation of basic and diluted
earnings per share (dollars in thousands, except per share
amounts):
Three-Months
Ended Six-Months
Ended
November 30, November 30,
2016 2015 2016 2015
Net income (loss) $ (595 ) $ 1,706 $ 149 $ 872
Weighted average share outstanding:
Basic 8,391,244 8,391,244 8,391,244 8,391,244
Common stock equivalents—treasury stock method
—
— 121,659
—
Diluted 8,391,244 8,391,244 8,512,903 8,391,244
Net income (loss) per share:
Basic $ (.07 ) $ .20 $ .02 $ .10
Diluted $ (.07 ) $ .20 $ .02 $ .10
For the second quarters of fiscal 2017 and fiscal 2016, there were
139,532 and 119,225 anti-dilutive common stock equivalents excluded
from the computation of diluted earnings per share, respectively.
There were 8,727 and 121,217 anti-dilutive common stock equivalents
excluded from the computation of diluted earnings per share for the
six months ended November 30, 2016 and 2015, respectively.</t>
  </si>
  <si>
    <t>Discontinued Operations (Tables)</t>
  </si>
  <si>
    <t>Results of Discontinued Operations</t>
  </si>
  <si>
    <t>The following table summarizes the results of discontinued
operations:
Three-Months Ended Six-Months
Ended
November 30, November 30,
2016 2015 2016 2015
(Unaudited)
(Unaudited)
(Dollars in thousands)
(Dollars in thousands)
Net Sales $
— $ 45 $
— $ 66
Operating (loss) income of discontinued operations $
— $ (42 ) $
— $ 19
(Loss) income before income taxes
— (42 )
— 19
Income tax expense
—
—
—
—
(Loss) income from discontinued operations, net of taxes $
— $ (42 ) $
— $ 19</t>
  </si>
  <si>
    <t>Inventories (Tables)</t>
  </si>
  <si>
    <t>Schedule of Inventories</t>
  </si>
  <si>
    <t>Total inventories consist of the following:
November 30, 2016 May 31, 2016
(Unaudited)
(Dollars in
thousands)
Raw materials $ 8,302 $ 7,198
Work in process 3,364 3,447
Finished goods 290 736
$ 11,956 $ 11,381</t>
  </si>
  <si>
    <t>Warranty (Tables)</t>
  </si>
  <si>
    <t>Reconciliation of Accrued Warranty</t>
  </si>
  <si>
    <t>A reconciliation of accrued warranty is as follows:
Six-Months
November 30,
2016 2015
(Unaudited)
(Dollars in
thousands)
Balance at the beginning of the period $ 7,317 $ 6,911
Accruals for warranties 3,842 3,439
Settlements made during the period (3,280 ) (3,332 )
Balance at the end of the period 7,879 7,018
Non-current 2,500 2,400
Accrued warranty $ 5,379 $ 4,618</t>
  </si>
  <si>
    <t>Stock-Based Compensation (Tables)</t>
  </si>
  <si>
    <t>Summary of Option Activity</t>
  </si>
  <si>
    <t>The following table summarizes option activity for the six months
ended November 30, 2016:
Number of
Outstanding at May 31, 2016 225,000
Granted 25,000
Outstanding at November 30, 2016 250,000
Vested and exercisable options at November 30, 2016 40,000
Weighted average exercise price per share of vested and exercisable
options $ 3.12
Non-vested options at November 30, 2016 210,000
Weighted average grant-date fair value per share of non-vested
options $ 2.67</t>
  </si>
  <si>
    <t>Fair Value of Options Granted Estimated at Date of Grant Using Weighted Average Assumptions</t>
  </si>
  <si>
    <t>The fair value of the options granted during the first half of
fiscal 2017 were estimated at the date of grant using the following
weighted average assumptions:
Volatility 66.0 %
Risk-free interest rate 1.47 %
Expected option life in years 7.50
Dividend yield 0 %</t>
  </si>
  <si>
    <t>Earnings Per Share (Tables)</t>
  </si>
  <si>
    <t>Computation of Basic and Diluted Earnings Per Share</t>
  </si>
  <si>
    <t>The following table sets forth the computation of basic and diluted
earnings per share (dollars in thousands, except per share
amounts):
Three-Months
Ended Six-Months
Ended
November 30, November 30,
2016 2015 2016 2015
Net income (loss) $ (595 ) $ 1,706 $ 149 $ 872
Weighted average share outstanding:
Basic 8,391,244 8,391,244 8,391,244 8,391,244
Common stock equivalents—treasury stock method
—
— 121,659
—
Diluted 8,391,244 8,391,244 8,512,903 8,391,244
Net income (loss) per share:
Basic $ (.07 ) $ .20 $ .02 $ .10
Diluted $ (.07 ) $ .20 $ .02 $ .10</t>
  </si>
  <si>
    <t>Discontinued Operations - Results of Discontinued Operations (Detail) - USD ($) $ in Thousands</t>
  </si>
  <si>
    <t>Net Sales</t>
  </si>
  <si>
    <t>Operating (loss) income of discontinued operations</t>
  </si>
  <si>
    <t>(Loss) income before income taxes</t>
  </si>
  <si>
    <t>Inventories - Schedule of Inventories (Detail) - USD ($) $ in Thousands</t>
  </si>
  <si>
    <t>Raw materials</t>
  </si>
  <si>
    <t>Work in process</t>
  </si>
  <si>
    <t>Finished goods</t>
  </si>
  <si>
    <t>Total inventories</t>
  </si>
  <si>
    <t>Other Assets - Additional Information (Detail) - USD ($)</t>
  </si>
  <si>
    <t>Cash surrender value of life insurance</t>
  </si>
  <si>
    <t>Warranty - Reconciliation of Accrued Warranty (Detail) - USD ($) $ in Thousands</t>
  </si>
  <si>
    <t>Balance at the beginning of the period</t>
  </si>
  <si>
    <t>Accruals for warranties</t>
  </si>
  <si>
    <t>Settlements made during the period</t>
  </si>
  <si>
    <t>Balance at the end of the period</t>
  </si>
  <si>
    <t>Non-current balance</t>
  </si>
  <si>
    <t>Warranty - Additional Information (Detail) - USD ($)</t>
  </si>
  <si>
    <t>May 31, 2015</t>
  </si>
  <si>
    <t>Guarantor Obligations [Line Items]</t>
  </si>
  <si>
    <t>Estimated warranty obligation</t>
  </si>
  <si>
    <t>Discontinued Operations [Member]</t>
  </si>
  <si>
    <t>Life Insurance Loans - Additional Information (Detail) - Life Insurance Loans [Member]</t>
  </si>
  <si>
    <t>Schedule Of Life Insurance Liabilities [Line Items]</t>
  </si>
  <si>
    <t>Weighted Average Interest Rate</t>
  </si>
  <si>
    <t>5.20%</t>
  </si>
  <si>
    <t>Minimum [Member]</t>
  </si>
  <si>
    <t>Interest Rate</t>
  </si>
  <si>
    <t>4.20%</t>
  </si>
  <si>
    <t>Maximum [Member]</t>
  </si>
  <si>
    <t>7.40%</t>
  </si>
  <si>
    <t>Income Taxes - Additional Information (Detail)</t>
  </si>
  <si>
    <t>Nov. 30, 2016USD ($)</t>
  </si>
  <si>
    <t>Income Tax Contingency [Line Items]</t>
  </si>
  <si>
    <t>Deferred tax assets</t>
  </si>
  <si>
    <t>Federal net operating loss and tax credit carryforwards</t>
  </si>
  <si>
    <t>State net operating loss carryforwards</t>
  </si>
  <si>
    <t>Differences between financial and tax reporting</t>
  </si>
  <si>
    <t>Federal [Member]</t>
  </si>
  <si>
    <t>State [Member]</t>
  </si>
  <si>
    <t>Minimum [Member] | Federal [Member]</t>
  </si>
  <si>
    <t>Net operating loss and tax credit carryforwards life expectancy</t>
  </si>
  <si>
    <t>11 years</t>
  </si>
  <si>
    <t>Minimum [Member] | State [Member]</t>
  </si>
  <si>
    <t>1 year</t>
  </si>
  <si>
    <t>Maximum [Member] | Federal [Member]</t>
  </si>
  <si>
    <t>20 years</t>
  </si>
  <si>
    <t>Maximum [Member] | State [Member]</t>
  </si>
  <si>
    <t>Commitments and Contingencies - Additional Information (Detail) - USD ($)</t>
  </si>
  <si>
    <t>12 Months Ended</t>
  </si>
  <si>
    <t>Loss Contingencies [Line Items]</t>
  </si>
  <si>
    <t>Maximum potential repurchase liability</t>
  </si>
  <si>
    <t>Obligations from units repurchased</t>
  </si>
  <si>
    <t>Period to potentially repurchase units</t>
  </si>
  <si>
    <t>12 months</t>
  </si>
  <si>
    <t>24 months</t>
  </si>
  <si>
    <t>Secured Revolving Credit Facility - Additional Information (Detail) - USD ($)</t>
  </si>
  <si>
    <t>Mar. 20, 2015</t>
  </si>
  <si>
    <t>Line of Credit Facility [Line Items]</t>
  </si>
  <si>
    <t>Expected monthly net loss related to covenants</t>
  </si>
  <si>
    <t>Secured Revolving Credit Facility [Member]</t>
  </si>
  <si>
    <t>Maximum borrowing capacity</t>
  </si>
  <si>
    <t>Credit facility, interest rate</t>
  </si>
  <si>
    <t>3.75%</t>
  </si>
  <si>
    <t>Interest rate description</t>
  </si>
  <si>
    <t>Loan advances bear interest at 3.75% in excess of The Wall Street  Journal's published one year LIBOR rate</t>
  </si>
  <si>
    <t>Secured revolving credit facility term</t>
  </si>
  <si>
    <t>3 years</t>
  </si>
  <si>
    <t>Secured revolving credit facility renewal term</t>
  </si>
  <si>
    <t>Stock-Based Compensation - Additional Information (Detail) - USD ($)</t>
  </si>
  <si>
    <t>Jun. 25, 2015</t>
  </si>
  <si>
    <t>Share-based Compensation Arrangement by Share-based Payment Award [Line Items]</t>
  </si>
  <si>
    <t>Stock-based compensation expense</t>
  </si>
  <si>
    <t>Intrinsic value of stock options outstanding</t>
  </si>
  <si>
    <t>Stock options outstanding, Weighted average contractual life</t>
  </si>
  <si>
    <t>9 years</t>
  </si>
  <si>
    <t>Intrinsic value, Options vested and exercisable</t>
  </si>
  <si>
    <t>Weighted average remaining contractual term, Options vested and exercisable</t>
  </si>
  <si>
    <t>Unrecognized compensation expense related to stock-based awards outstanding</t>
  </si>
  <si>
    <t>Unrecognized compensation expense, period for recognition</t>
  </si>
  <si>
    <t>4 years</t>
  </si>
  <si>
    <t>Expected dividend yield</t>
  </si>
  <si>
    <t>0.00%</t>
  </si>
  <si>
    <t>2015 Stock Incentive Plan [Member]</t>
  </si>
  <si>
    <t>Number of shares of common stock available under the 2015 plan</t>
  </si>
  <si>
    <t>Stock option awards vesting period</t>
  </si>
  <si>
    <t>10 years</t>
  </si>
  <si>
    <t>Stock-Based Compensation - Summary of Option Activity (Detail)</t>
  </si>
  <si>
    <t>Nov. 30, 2016$ / sharesshares</t>
  </si>
  <si>
    <t>Number of Shares, Outstanding</t>
  </si>
  <si>
    <t>Number of Shares, Granted</t>
  </si>
  <si>
    <t>Vested and exercisable options</t>
  </si>
  <si>
    <t>Weighted average exercise price per share of vested and exercisable options | $ / shares</t>
  </si>
  <si>
    <t>Non-vested options</t>
  </si>
  <si>
    <t>Weighted average grant-date fair value per share of non-vested options | $ / shares</t>
  </si>
  <si>
    <t>Stock-Based Compensation - Fair Value of Options Granted Estimated at Date of Grant Using Weighted Average Assumptions (Detail)</t>
  </si>
  <si>
    <t>Share-based Compensation Arrangement by Share-based Payment Award, Fair Value Assumptions and Methodology [Abstract]</t>
  </si>
  <si>
    <t>Volatility</t>
  </si>
  <si>
    <t>66.00%</t>
  </si>
  <si>
    <t>Risk-free interest rate</t>
  </si>
  <si>
    <t>1.47%</t>
  </si>
  <si>
    <t>Expected option life in years</t>
  </si>
  <si>
    <t>7 years 6 months</t>
  </si>
  <si>
    <t>Dividend yield</t>
  </si>
  <si>
    <t>Earnings Per Share - Computation of Basic and Diluted Earnings Per Share (Detail) - USD ($) $ / shares in Units, $ in Thousands</t>
  </si>
  <si>
    <t>Net income (loss)</t>
  </si>
  <si>
    <t>Weighted average share outstanding:</t>
  </si>
  <si>
    <t>Common stock equivalents - treasury stock method</t>
  </si>
  <si>
    <t>Earnings Per Share - Additional Information (Detail) - shares</t>
  </si>
  <si>
    <t>Anti-dilutive common stock equivalents excluded from the computation of diluted earnings per shar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0896</v>
      </c>
    </row>
    <row r="12" spans="1:3">
      <c r="A12" s="4" t="s">
        <v>19</v>
      </c>
      <c r="B12" s="4" t="s">
        <v>20</v>
      </c>
    </row>
    <row r="13" spans="1:3">
      <c r="A13" s="4" t="s">
        <v>21</v>
      </c>
      <c r="B13" s="4" t="s">
        <v>22</v>
      </c>
    </row>
    <row r="14" spans="1:3">
      <c r="A14" s="4" t="s">
        <v>23</v>
      </c>
      <c r="C14" s="5" t="n">
        <v>8391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8</v>
      </c>
      <c r="B1" s="2" t="s">
        <v>1</v>
      </c>
    </row>
    <row r="2" spans="1:2">
      <c r="B2" s="2" t="s">
        <v>2</v>
      </c>
    </row>
    <row r="3" spans="1:2">
      <c r="A3" s="3" t="s">
        <v>111</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13</v>
      </c>
    </row>
    <row r="4" spans="1:2">
      <c r="A4" s="4" t="s">
        <v>142</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18</v>
      </c>
    </row>
    <row r="4" spans="1:2">
      <c r="A4" s="4" t="s">
        <v>145</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8902</v>
      </c>
      <c r="C3" s="7" t="n">
        <v>7659</v>
      </c>
    </row>
    <row r="4" spans="1:3">
      <c r="A4" s="4" t="s">
        <v>28</v>
      </c>
      <c r="B4" s="5" t="n">
        <v>15823</v>
      </c>
      <c r="C4" s="5" t="n">
        <v>15153</v>
      </c>
    </row>
    <row r="5" spans="1:3">
      <c r="A5" s="4" t="s">
        <v>29</v>
      </c>
      <c r="B5" s="5" t="n">
        <v>11956</v>
      </c>
      <c r="C5" s="5" t="n">
        <v>11381</v>
      </c>
    </row>
    <row r="6" spans="1:3">
      <c r="A6" s="4" t="s">
        <v>30</v>
      </c>
      <c r="B6" s="5" t="n">
        <v>690</v>
      </c>
      <c r="C6" s="5" t="n">
        <v>1294</v>
      </c>
    </row>
    <row r="7" spans="1:3">
      <c r="A7" s="4" t="s">
        <v>31</v>
      </c>
      <c r="B7" s="5" t="n">
        <v>1048</v>
      </c>
      <c r="C7" s="5" t="n">
        <v>331</v>
      </c>
    </row>
    <row r="8" spans="1:3">
      <c r="A8" s="4" t="s">
        <v>32</v>
      </c>
      <c r="B8" s="5" t="n">
        <v>38419</v>
      </c>
      <c r="C8" s="5" t="n">
        <v>35818</v>
      </c>
    </row>
    <row r="9" spans="1:3">
      <c r="A9" s="3" t="s">
        <v>33</v>
      </c>
    </row>
    <row r="10" spans="1:3">
      <c r="A10" s="4" t="s">
        <v>34</v>
      </c>
      <c r="B10" s="5" t="n">
        <v>2996</v>
      </c>
      <c r="C10" s="5" t="n">
        <v>2996</v>
      </c>
    </row>
    <row r="11" spans="1:3">
      <c r="A11" s="4" t="s">
        <v>35</v>
      </c>
      <c r="B11" s="5" t="n">
        <v>37207</v>
      </c>
      <c r="C11" s="5" t="n">
        <v>36624</v>
      </c>
    </row>
    <row r="12" spans="1:3">
      <c r="A12" s="4" t="s">
        <v>36</v>
      </c>
      <c r="B12" s="5" t="n">
        <v>17142</v>
      </c>
      <c r="C12" s="5" t="n">
        <v>16977</v>
      </c>
    </row>
    <row r="13" spans="1:3">
      <c r="A13" s="4" t="s">
        <v>37</v>
      </c>
      <c r="B13" s="5" t="n">
        <v>57345</v>
      </c>
      <c r="C13" s="5" t="n">
        <v>56597</v>
      </c>
    </row>
    <row r="14" spans="1:3">
      <c r="A14" s="4" t="s">
        <v>38</v>
      </c>
      <c r="B14" s="5" t="n">
        <v>45423</v>
      </c>
      <c r="C14" s="5" t="n">
        <v>44952</v>
      </c>
    </row>
    <row r="15" spans="1:3">
      <c r="A15" s="4" t="s">
        <v>39</v>
      </c>
      <c r="B15" s="5" t="n">
        <v>11922</v>
      </c>
      <c r="C15" s="5" t="n">
        <v>11645</v>
      </c>
    </row>
    <row r="16" spans="1:3">
      <c r="A16" s="4" t="s">
        <v>40</v>
      </c>
      <c r="B16" s="5" t="n">
        <v>7386</v>
      </c>
      <c r="C16" s="5" t="n">
        <v>7515</v>
      </c>
    </row>
    <row r="17" spans="1:3">
      <c r="A17" s="4" t="s">
        <v>41</v>
      </c>
      <c r="B17" s="5" t="n">
        <v>57727</v>
      </c>
      <c r="C17" s="5" t="n">
        <v>54978</v>
      </c>
    </row>
    <row r="18" spans="1:3">
      <c r="A18" s="3" t="s">
        <v>42</v>
      </c>
    </row>
    <row r="19" spans="1:3">
      <c r="A19" s="4" t="s">
        <v>43</v>
      </c>
      <c r="B19" s="5" t="n">
        <v>4013</v>
      </c>
      <c r="C19" s="5" t="n">
        <v>3921</v>
      </c>
    </row>
    <row r="20" spans="1:3">
      <c r="A20" s="4" t="s">
        <v>44</v>
      </c>
      <c r="B20" s="5" t="n">
        <v>3507</v>
      </c>
      <c r="C20" s="5" t="n">
        <v>3557</v>
      </c>
    </row>
    <row r="21" spans="1:3">
      <c r="A21" s="4" t="s">
        <v>45</v>
      </c>
      <c r="B21" s="5" t="n">
        <v>3638</v>
      </c>
      <c r="C21" s="5" t="n">
        <v>1767</v>
      </c>
    </row>
    <row r="22" spans="1:3">
      <c r="A22" s="4" t="s">
        <v>46</v>
      </c>
      <c r="B22" s="5" t="n">
        <v>5379</v>
      </c>
      <c r="C22" s="5" t="n">
        <v>4817</v>
      </c>
    </row>
    <row r="23" spans="1:3">
      <c r="A23" s="4" t="s">
        <v>47</v>
      </c>
      <c r="B23" s="5" t="n">
        <v>1332</v>
      </c>
      <c r="C23" s="5" t="n">
        <v>1521</v>
      </c>
    </row>
    <row r="24" spans="1:3">
      <c r="A24" s="4" t="s">
        <v>48</v>
      </c>
      <c r="B24" s="5" t="n">
        <v>2756</v>
      </c>
      <c r="C24" s="5" t="n">
        <v>2448</v>
      </c>
    </row>
    <row r="25" spans="1:3">
      <c r="A25" s="4" t="s">
        <v>49</v>
      </c>
      <c r="B25" s="5" t="n">
        <v>20625</v>
      </c>
      <c r="C25" s="5" t="n">
        <v>18031</v>
      </c>
    </row>
    <row r="26" spans="1:3">
      <c r="A26" s="3" t="s">
        <v>50</v>
      </c>
    </row>
    <row r="27" spans="1:3">
      <c r="A27" s="4" t="s">
        <v>51</v>
      </c>
      <c r="B27" s="5" t="n">
        <v>4946</v>
      </c>
      <c r="C27" s="5" t="n">
        <v>5002</v>
      </c>
    </row>
    <row r="28" spans="1:3">
      <c r="A28" s="4" t="s">
        <v>46</v>
      </c>
      <c r="B28" s="5" t="n">
        <v>2500</v>
      </c>
      <c r="C28" s="5" t="n">
        <v>2500</v>
      </c>
    </row>
    <row r="29" spans="1:3">
      <c r="A29" s="4" t="s">
        <v>52</v>
      </c>
      <c r="B29" s="5" t="n">
        <v>4312</v>
      </c>
      <c r="C29" s="5" t="n">
        <v>4312</v>
      </c>
    </row>
    <row r="30" spans="1:3">
      <c r="A30" s="4" t="s">
        <v>53</v>
      </c>
      <c r="B30" s="5" t="n">
        <v>11758</v>
      </c>
      <c r="C30" s="5" t="n">
        <v>11814</v>
      </c>
    </row>
    <row r="31" spans="1:3">
      <c r="A31" s="4" t="s">
        <v>54</v>
      </c>
      <c r="B31" s="4" t="s">
        <v>55</v>
      </c>
      <c r="C31" s="4" t="s">
        <v>55</v>
      </c>
    </row>
    <row r="32" spans="1:3">
      <c r="A32" s="3" t="s">
        <v>56</v>
      </c>
    </row>
    <row r="33" spans="1:3">
      <c r="A33" s="4" t="s">
        <v>57</v>
      </c>
      <c r="B33" s="5" t="n">
        <v>312</v>
      </c>
      <c r="C33" s="5" t="n">
        <v>312</v>
      </c>
    </row>
    <row r="34" spans="1:3">
      <c r="A34" s="4" t="s">
        <v>58</v>
      </c>
      <c r="B34" s="5" t="n">
        <v>5072</v>
      </c>
      <c r="C34" s="5" t="n">
        <v>5010</v>
      </c>
    </row>
    <row r="35" spans="1:3">
      <c r="A35" s="4" t="s">
        <v>59</v>
      </c>
      <c r="B35" s="5" t="n">
        <v>85704</v>
      </c>
      <c r="C35" s="5" t="n">
        <v>85555</v>
      </c>
    </row>
    <row r="36" spans="1:3">
      <c r="A36" s="4" t="s">
        <v>60</v>
      </c>
      <c r="B36" s="5" t="n">
        <v>-65744</v>
      </c>
      <c r="C36" s="5" t="n">
        <v>-65744</v>
      </c>
    </row>
    <row r="37" spans="1:3">
      <c r="A37" s="4" t="s">
        <v>61</v>
      </c>
      <c r="B37" s="5" t="n">
        <v>25344</v>
      </c>
      <c r="C37" s="5" t="n">
        <v>25133</v>
      </c>
    </row>
    <row r="38" spans="1:3">
      <c r="A38" s="4" t="s">
        <v>62</v>
      </c>
      <c r="B38" s="7" t="n">
        <v>57727</v>
      </c>
      <c r="C38" s="7" t="n">
        <v>549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33</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36</v>
      </c>
    </row>
    <row r="4" spans="1:2">
      <c r="A4" s="4" t="s">
        <v>153</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v>
      </c>
      <c r="B1" s="2" t="s">
        <v>70</v>
      </c>
      <c r="D1" s="2" t="s">
        <v>1</v>
      </c>
    </row>
    <row r="2" spans="1:5">
      <c r="B2" s="2" t="s">
        <v>2</v>
      </c>
      <c r="C2" s="2" t="s">
        <v>71</v>
      </c>
      <c r="D2" s="2" t="s">
        <v>2</v>
      </c>
      <c r="E2" s="2" t="s">
        <v>71</v>
      </c>
    </row>
    <row r="3" spans="1:5">
      <c r="A3" s="3" t="s">
        <v>111</v>
      </c>
    </row>
    <row r="4" spans="1:5">
      <c r="A4" s="4" t="s">
        <v>156</v>
      </c>
      <c r="C4" s="7" t="n">
        <v>45</v>
      </c>
      <c r="E4" s="7" t="n">
        <v>66</v>
      </c>
    </row>
    <row r="5" spans="1:5">
      <c r="A5" s="4" t="s">
        <v>157</v>
      </c>
      <c r="C5" s="5" t="n">
        <v>-42</v>
      </c>
      <c r="E5" s="5" t="n">
        <v>19</v>
      </c>
    </row>
    <row r="6" spans="1:5">
      <c r="A6" s="4" t="s">
        <v>158</v>
      </c>
      <c r="C6" s="5" t="n">
        <v>-42</v>
      </c>
      <c r="E6" s="5" t="n">
        <v>19</v>
      </c>
    </row>
    <row r="7" spans="1:5">
      <c r="A7" s="4" t="s">
        <v>80</v>
      </c>
      <c r="B7" s="7" t="n">
        <v>0</v>
      </c>
      <c r="C7" s="5" t="n">
        <v>0</v>
      </c>
      <c r="D7" s="7" t="n">
        <v>0</v>
      </c>
      <c r="E7" s="5" t="n">
        <v>0</v>
      </c>
    </row>
    <row r="8" spans="1:5">
      <c r="A8" s="4" t="s">
        <v>82</v>
      </c>
      <c r="C8" s="7" t="n">
        <v>-42</v>
      </c>
      <c r="E8" s="7" t="n">
        <v>1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3"/>
  </cols>
  <sheetData>
    <row r="1" spans="1:3">
      <c r="A1" s="1" t="s">
        <v>159</v>
      </c>
      <c r="B1" s="2" t="s">
        <v>2</v>
      </c>
      <c r="C1" s="2" t="s">
        <v>25</v>
      </c>
    </row>
    <row r="2" spans="1:3">
      <c r="A2" s="3" t="s">
        <v>113</v>
      </c>
    </row>
    <row r="3" spans="1:3">
      <c r="A3" s="4" t="s">
        <v>160</v>
      </c>
      <c r="B3" s="7" t="n">
        <v>8302</v>
      </c>
      <c r="C3" s="7" t="n">
        <v>7198</v>
      </c>
    </row>
    <row r="4" spans="1:3">
      <c r="A4" s="4" t="s">
        <v>161</v>
      </c>
      <c r="B4" s="5" t="n">
        <v>3364</v>
      </c>
      <c r="C4" s="5" t="n">
        <v>3447</v>
      </c>
    </row>
    <row r="5" spans="1:3">
      <c r="A5" s="4" t="s">
        <v>162</v>
      </c>
      <c r="B5" s="5" t="n">
        <v>290</v>
      </c>
      <c r="C5" s="5" t="n">
        <v>736</v>
      </c>
    </row>
    <row r="6" spans="1:3">
      <c r="A6" s="4" t="s">
        <v>163</v>
      </c>
      <c r="B6" s="7" t="n">
        <v>11956</v>
      </c>
      <c r="C6" s="7" t="n">
        <v>1138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3"/>
  </cols>
  <sheetData>
    <row r="1" spans="1:3">
      <c r="A1" s="1" t="s">
        <v>164</v>
      </c>
      <c r="B1" s="2" t="s">
        <v>2</v>
      </c>
      <c r="C1" s="2" t="s">
        <v>25</v>
      </c>
    </row>
    <row r="2" spans="1:3">
      <c r="A2" s="3" t="s">
        <v>115</v>
      </c>
    </row>
    <row r="3" spans="1:3">
      <c r="A3" s="4" t="s">
        <v>165</v>
      </c>
      <c r="B3" s="7" t="n">
        <v>6914000</v>
      </c>
      <c r="C3" s="7" t="n">
        <v>688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s>
  <sheetData>
    <row r="1" spans="1:6">
      <c r="A1" s="1" t="s">
        <v>166</v>
      </c>
      <c r="B1" s="2" t="s">
        <v>1</v>
      </c>
    </row>
    <row r="2" spans="1:6">
      <c r="B2" s="2" t="s">
        <v>2</v>
      </c>
      <c r="C2" s="2" t="s">
        <v>71</v>
      </c>
      <c r="D2" s="2" t="s">
        <v>2</v>
      </c>
      <c r="E2" s="2" t="s">
        <v>25</v>
      </c>
      <c r="F2" s="2" t="s">
        <v>71</v>
      </c>
    </row>
    <row r="3" spans="1:6">
      <c r="A3" s="3" t="s">
        <v>118</v>
      </c>
    </row>
    <row r="4" spans="1:6">
      <c r="A4" s="4" t="s">
        <v>167</v>
      </c>
      <c r="B4" s="7" t="n">
        <v>7317</v>
      </c>
      <c r="C4" s="7" t="n">
        <v>6911</v>
      </c>
    </row>
    <row r="5" spans="1:6">
      <c r="A5" s="4" t="s">
        <v>168</v>
      </c>
      <c r="B5" s="5" t="n">
        <v>3842</v>
      </c>
      <c r="C5" s="5" t="n">
        <v>3439</v>
      </c>
    </row>
    <row r="6" spans="1:6">
      <c r="A6" s="4" t="s">
        <v>169</v>
      </c>
      <c r="B6" s="5" t="n">
        <v>-3280</v>
      </c>
      <c r="C6" s="5" t="n">
        <v>-3332</v>
      </c>
    </row>
    <row r="7" spans="1:6">
      <c r="A7" s="4" t="s">
        <v>170</v>
      </c>
      <c r="B7" s="5" t="n">
        <v>7879</v>
      </c>
      <c r="C7" s="5" t="n">
        <v>7018</v>
      </c>
    </row>
    <row r="8" spans="1:6">
      <c r="A8" s="4" t="s">
        <v>46</v>
      </c>
      <c r="B8" s="7" t="n">
        <v>7879</v>
      </c>
      <c r="C8" s="7" t="n">
        <v>7018</v>
      </c>
      <c r="D8" s="7" t="n">
        <v>7879</v>
      </c>
      <c r="E8" s="7" t="n">
        <v>7317</v>
      </c>
      <c r="F8" s="7" t="n">
        <v>7018</v>
      </c>
    </row>
    <row r="9" spans="1:6">
      <c r="A9" s="4" t="s">
        <v>171</v>
      </c>
      <c r="D9" s="5" t="n">
        <v>2500</v>
      </c>
      <c r="E9" s="5" t="n">
        <v>2500</v>
      </c>
      <c r="F9" s="5" t="n">
        <v>2400</v>
      </c>
    </row>
    <row r="10" spans="1:6">
      <c r="A10" s="4" t="s">
        <v>46</v>
      </c>
      <c r="D10" s="7" t="n">
        <v>5379</v>
      </c>
      <c r="E10" s="7" t="n">
        <v>4817</v>
      </c>
      <c r="F10" s="7" t="n">
        <v>461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4"/>
    <col customWidth="1" max="3" min="3" width="13"/>
    <col customWidth="1" max="4" min="4" width="14"/>
    <col customWidth="1" max="5" min="5" width="13"/>
  </cols>
  <sheetData>
    <row r="1" spans="1:5">
      <c r="A1" s="1" t="s">
        <v>172</v>
      </c>
      <c r="B1" s="2" t="s">
        <v>2</v>
      </c>
      <c r="C1" s="2" t="s">
        <v>25</v>
      </c>
      <c r="D1" s="2" t="s">
        <v>71</v>
      </c>
      <c r="E1" s="2" t="s">
        <v>173</v>
      </c>
    </row>
    <row r="2" spans="1:5">
      <c r="A2" s="3" t="s">
        <v>174</v>
      </c>
    </row>
    <row r="3" spans="1:5">
      <c r="A3" s="4" t="s">
        <v>175</v>
      </c>
      <c r="B3" s="7" t="n">
        <v>7879000</v>
      </c>
      <c r="C3" s="7" t="n">
        <v>7317000</v>
      </c>
      <c r="D3" s="7" t="n">
        <v>7018000</v>
      </c>
      <c r="E3" s="7" t="n">
        <v>6911000</v>
      </c>
    </row>
    <row r="4" spans="1:5">
      <c r="A4" s="4" t="s">
        <v>176</v>
      </c>
    </row>
    <row r="5" spans="1:5">
      <c r="A5" s="3" t="s">
        <v>174</v>
      </c>
    </row>
    <row r="6" spans="1:5">
      <c r="A6" s="4" t="s">
        <v>175</v>
      </c>
      <c r="B6" s="7" t="n">
        <v>117000</v>
      </c>
      <c r="C6" s="7" t="n">
        <v>1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177</v>
      </c>
      <c r="B1" s="2" t="s">
        <v>1</v>
      </c>
    </row>
    <row r="2" spans="1:2">
      <c r="B2" s="2" t="s">
        <v>2</v>
      </c>
    </row>
    <row r="3" spans="1:2">
      <c r="A3" s="3" t="s">
        <v>178</v>
      </c>
    </row>
    <row r="4" spans="1:2">
      <c r="A4" s="4" t="s">
        <v>179</v>
      </c>
      <c r="B4" s="4" t="s">
        <v>180</v>
      </c>
    </row>
    <row r="5" spans="1:2">
      <c r="A5" s="4" t="s">
        <v>181</v>
      </c>
    </row>
    <row r="6" spans="1:2">
      <c r="A6" s="3" t="s">
        <v>178</v>
      </c>
    </row>
    <row r="7" spans="1:2">
      <c r="A7" s="4" t="s">
        <v>182</v>
      </c>
      <c r="B7" s="4" t="s">
        <v>183</v>
      </c>
    </row>
    <row r="8" spans="1:2">
      <c r="A8" s="4" t="s">
        <v>184</v>
      </c>
    </row>
    <row r="9" spans="1:2">
      <c r="A9" s="3" t="s">
        <v>178</v>
      </c>
    </row>
    <row r="10" spans="1:2">
      <c r="A10" s="4" t="s">
        <v>182</v>
      </c>
      <c r="B10"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21"/>
  </cols>
  <sheetData>
    <row r="1" spans="1:2">
      <c r="A1" s="1" t="s">
        <v>186</v>
      </c>
      <c r="B1" s="2" t="s">
        <v>1</v>
      </c>
    </row>
    <row r="2" spans="1:2">
      <c r="B2" s="2" t="s">
        <v>187</v>
      </c>
    </row>
    <row r="3" spans="1:2">
      <c r="A3" s="3" t="s">
        <v>188</v>
      </c>
    </row>
    <row r="4" spans="1:2">
      <c r="A4" s="4" t="s">
        <v>189</v>
      </c>
      <c r="B4" s="7" t="n">
        <v>48800000</v>
      </c>
    </row>
    <row r="5" spans="1:2">
      <c r="A5" s="4" t="s">
        <v>190</v>
      </c>
      <c r="B5" s="5" t="n">
        <v>33800000</v>
      </c>
    </row>
    <row r="6" spans="1:2">
      <c r="A6" s="4" t="s">
        <v>191</v>
      </c>
      <c r="B6" s="5" t="n">
        <v>7600000</v>
      </c>
    </row>
    <row r="7" spans="1:2">
      <c r="A7" s="4" t="s">
        <v>192</v>
      </c>
      <c r="B7" s="5" t="n">
        <v>7400000</v>
      </c>
    </row>
    <row r="8" spans="1:2">
      <c r="A8" s="4" t="s">
        <v>193</v>
      </c>
    </row>
    <row r="9" spans="1:2">
      <c r="A9" s="3" t="s">
        <v>188</v>
      </c>
    </row>
    <row r="10" spans="1:2">
      <c r="A10" s="4" t="s">
        <v>192</v>
      </c>
      <c r="B10" s="5" t="n">
        <v>127000</v>
      </c>
    </row>
    <row r="11" spans="1:2">
      <c r="A11" s="4" t="s">
        <v>194</v>
      </c>
    </row>
    <row r="12" spans="1:2">
      <c r="A12" s="3" t="s">
        <v>188</v>
      </c>
    </row>
    <row r="13" spans="1:2">
      <c r="A13" s="4" t="s">
        <v>192</v>
      </c>
      <c r="B13" s="7" t="n">
        <v>86000</v>
      </c>
    </row>
    <row r="14" spans="1:2">
      <c r="A14" s="4" t="s">
        <v>195</v>
      </c>
    </row>
    <row r="15" spans="1:2">
      <c r="A15" s="3" t="s">
        <v>188</v>
      </c>
    </row>
    <row r="16" spans="1:2">
      <c r="A16" s="4" t="s">
        <v>196</v>
      </c>
      <c r="B16" s="4" t="s">
        <v>197</v>
      </c>
    </row>
    <row r="17" spans="1:2">
      <c r="A17" s="4" t="s">
        <v>198</v>
      </c>
    </row>
    <row r="18" spans="1:2">
      <c r="A18" s="3" t="s">
        <v>188</v>
      </c>
    </row>
    <row r="19" spans="1:2">
      <c r="A19" s="4" t="s">
        <v>196</v>
      </c>
      <c r="B19" s="4" t="s">
        <v>199</v>
      </c>
    </row>
    <row r="20" spans="1:2">
      <c r="A20" s="4" t="s">
        <v>200</v>
      </c>
    </row>
    <row r="21" spans="1:2">
      <c r="A21" s="3" t="s">
        <v>188</v>
      </c>
    </row>
    <row r="22" spans="1:2">
      <c r="A22" s="4" t="s">
        <v>196</v>
      </c>
      <c r="B22" s="4" t="s">
        <v>201</v>
      </c>
    </row>
    <row r="23" spans="1:2">
      <c r="A23" s="4" t="s">
        <v>202</v>
      </c>
    </row>
    <row r="24" spans="1:2">
      <c r="A24" s="3" t="s">
        <v>188</v>
      </c>
    </row>
    <row r="25" spans="1:2">
      <c r="A25" s="4" t="s">
        <v>196</v>
      </c>
      <c r="B25"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203</v>
      </c>
      <c r="B1" s="2" t="s">
        <v>70</v>
      </c>
      <c r="D1" s="2" t="s">
        <v>1</v>
      </c>
      <c r="F1" s="2" t="s">
        <v>204</v>
      </c>
    </row>
    <row r="2" spans="1:6">
      <c r="B2" s="2" t="s">
        <v>2</v>
      </c>
      <c r="C2" s="2" t="s">
        <v>71</v>
      </c>
      <c r="D2" s="2" t="s">
        <v>2</v>
      </c>
      <c r="E2" s="2" t="s">
        <v>71</v>
      </c>
      <c r="F2" s="2" t="s">
        <v>25</v>
      </c>
    </row>
    <row r="3" spans="1:6">
      <c r="A3" s="3" t="s">
        <v>205</v>
      </c>
    </row>
    <row r="4" spans="1:6">
      <c r="A4" s="4" t="s">
        <v>206</v>
      </c>
      <c r="B4" s="7" t="n">
        <v>25000000</v>
      </c>
      <c r="D4" s="7" t="n">
        <v>25000000</v>
      </c>
      <c r="F4" s="7" t="n">
        <v>25000000</v>
      </c>
    </row>
    <row r="5" spans="1:6">
      <c r="A5" s="4" t="s">
        <v>48</v>
      </c>
      <c r="B5" s="5" t="n">
        <v>100000</v>
      </c>
      <c r="D5" s="5" t="n">
        <v>100000</v>
      </c>
      <c r="F5" s="7" t="n">
        <v>100000</v>
      </c>
    </row>
    <row r="6" spans="1:6">
      <c r="A6" s="4" t="s">
        <v>207</v>
      </c>
      <c r="B6" s="7" t="n">
        <v>0</v>
      </c>
      <c r="C6" s="7" t="n">
        <v>0</v>
      </c>
      <c r="D6" s="7" t="n">
        <v>0</v>
      </c>
      <c r="E6" s="7" t="n">
        <v>0</v>
      </c>
    </row>
    <row r="7" spans="1:6">
      <c r="A7" s="4" t="s">
        <v>181</v>
      </c>
    </row>
    <row r="8" spans="1:6">
      <c r="A8" s="3" t="s">
        <v>205</v>
      </c>
    </row>
    <row r="9" spans="1:6">
      <c r="A9" s="4" t="s">
        <v>208</v>
      </c>
      <c r="D9" s="4" t="s">
        <v>209</v>
      </c>
      <c r="F9" s="4" t="s">
        <v>209</v>
      </c>
    </row>
    <row r="10" spans="1:6">
      <c r="A10" s="4" t="s">
        <v>184</v>
      </c>
    </row>
    <row r="11" spans="1:6">
      <c r="A11" s="3" t="s">
        <v>205</v>
      </c>
    </row>
    <row r="12" spans="1:6">
      <c r="A12" s="4" t="s">
        <v>208</v>
      </c>
      <c r="D12" s="4" t="s">
        <v>210</v>
      </c>
      <c r="F12" s="4" t="s">
        <v>21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63</v>
      </c>
      <c r="B1" s="2" t="s">
        <v>2</v>
      </c>
      <c r="C1" s="2" t="s">
        <v>25</v>
      </c>
    </row>
    <row r="2" spans="1:3">
      <c r="A2" s="3" t="s">
        <v>64</v>
      </c>
    </row>
    <row r="3" spans="1:3">
      <c r="A3" s="4" t="s">
        <v>65</v>
      </c>
      <c r="B3" s="8" t="n">
        <v>0.0277</v>
      </c>
      <c r="C3" s="8" t="n">
        <v>0.0277</v>
      </c>
    </row>
    <row r="4" spans="1:3">
      <c r="A4" s="4" t="s">
        <v>66</v>
      </c>
      <c r="B4" s="5" t="n">
        <v>15000000</v>
      </c>
      <c r="C4" s="5" t="n">
        <v>15000000</v>
      </c>
    </row>
    <row r="5" spans="1:3">
      <c r="A5" s="4" t="s">
        <v>67</v>
      </c>
      <c r="B5" s="5" t="n">
        <v>11217144</v>
      </c>
      <c r="C5" s="5" t="n">
        <v>11217144</v>
      </c>
    </row>
    <row r="6" spans="1:3">
      <c r="A6" s="4" t="s">
        <v>68</v>
      </c>
      <c r="B6" s="5" t="n">
        <v>2825900</v>
      </c>
      <c r="C6" s="5" t="n">
        <v>2825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80"/>
  </cols>
  <sheetData>
    <row r="1" spans="1:4">
      <c r="A1" s="1" t="s">
        <v>211</v>
      </c>
      <c r="B1" s="2" t="s">
        <v>212</v>
      </c>
      <c r="C1" s="2" t="s">
        <v>2</v>
      </c>
      <c r="D1" s="2" t="s">
        <v>2</v>
      </c>
    </row>
    <row r="2" spans="1:4">
      <c r="A2" s="3" t="s">
        <v>213</v>
      </c>
    </row>
    <row r="3" spans="1:4">
      <c r="A3" s="4" t="s">
        <v>214</v>
      </c>
      <c r="C3" s="7" t="n">
        <v>250000</v>
      </c>
    </row>
    <row r="4" spans="1:4">
      <c r="A4" s="4" t="s">
        <v>215</v>
      </c>
    </row>
    <row r="5" spans="1:4">
      <c r="A5" s="3" t="s">
        <v>213</v>
      </c>
    </row>
    <row r="6" spans="1:4">
      <c r="A6" s="4" t="s">
        <v>216</v>
      </c>
      <c r="B6" s="7" t="n">
        <v>10000000</v>
      </c>
    </row>
    <row r="7" spans="1:4">
      <c r="A7" s="4" t="s">
        <v>217</v>
      </c>
      <c r="B7" s="4" t="s">
        <v>218</v>
      </c>
    </row>
    <row r="8" spans="1:4">
      <c r="A8" s="4" t="s">
        <v>219</v>
      </c>
      <c r="D8" s="4" t="s">
        <v>220</v>
      </c>
    </row>
    <row r="9" spans="1:4">
      <c r="A9" s="4" t="s">
        <v>221</v>
      </c>
      <c r="B9" s="4" t="s">
        <v>222</v>
      </c>
    </row>
    <row r="10" spans="1:4">
      <c r="A10" s="4" t="s">
        <v>223</v>
      </c>
      <c r="B10" s="4" t="s">
        <v>1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24</v>
      </c>
      <c r="B1" s="2" t="s">
        <v>225</v>
      </c>
      <c r="C1" s="2" t="s">
        <v>2</v>
      </c>
      <c r="D1" s="2" t="s">
        <v>2</v>
      </c>
      <c r="E1" s="2" t="s">
        <v>71</v>
      </c>
    </row>
    <row r="2" spans="1:5">
      <c r="A2" s="3" t="s">
        <v>226</v>
      </c>
    </row>
    <row r="3" spans="1:5">
      <c r="A3" s="4" t="s">
        <v>227</v>
      </c>
      <c r="C3" s="7" t="n">
        <v>31000</v>
      </c>
      <c r="D3" s="7" t="n">
        <v>62000</v>
      </c>
      <c r="E3" s="7" t="n">
        <v>35000</v>
      </c>
    </row>
    <row r="4" spans="1:5">
      <c r="A4" s="4" t="s">
        <v>228</v>
      </c>
      <c r="C4" s="5" t="n">
        <v>2229000</v>
      </c>
      <c r="D4" s="7" t="n">
        <v>2229000</v>
      </c>
    </row>
    <row r="5" spans="1:5">
      <c r="A5" s="4" t="s">
        <v>229</v>
      </c>
      <c r="D5" s="4" t="s">
        <v>230</v>
      </c>
    </row>
    <row r="6" spans="1:5">
      <c r="A6" s="4" t="s">
        <v>231</v>
      </c>
      <c r="C6" s="5" t="n">
        <v>387000</v>
      </c>
      <c r="D6" s="7" t="n">
        <v>387000</v>
      </c>
    </row>
    <row r="7" spans="1:5">
      <c r="A7" s="4" t="s">
        <v>232</v>
      </c>
      <c r="D7" s="4" t="s">
        <v>230</v>
      </c>
    </row>
    <row r="8" spans="1:5">
      <c r="A8" s="4" t="s">
        <v>233</v>
      </c>
      <c r="C8" s="7" t="n">
        <v>499000</v>
      </c>
      <c r="D8" s="7" t="n">
        <v>499000</v>
      </c>
    </row>
    <row r="9" spans="1:5">
      <c r="A9" s="4" t="s">
        <v>234</v>
      </c>
      <c r="D9" s="4" t="s">
        <v>235</v>
      </c>
    </row>
    <row r="10" spans="1:5">
      <c r="A10" s="4" t="s">
        <v>236</v>
      </c>
      <c r="D10" s="4" t="s">
        <v>237</v>
      </c>
    </row>
    <row r="11" spans="1:5">
      <c r="A11" s="4" t="s">
        <v>238</v>
      </c>
    </row>
    <row r="12" spans="1:5">
      <c r="A12" s="3" t="s">
        <v>226</v>
      </c>
    </row>
    <row r="13" spans="1:5">
      <c r="A13" s="4" t="s">
        <v>239</v>
      </c>
      <c r="B13" s="5" t="n">
        <v>700000</v>
      </c>
    </row>
    <row r="14" spans="1:5">
      <c r="A14" s="4" t="s">
        <v>240</v>
      </c>
      <c r="B14" s="4" t="s">
        <v>2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42</v>
      </c>
      <c r="B1" s="2" t="s">
        <v>1</v>
      </c>
    </row>
    <row r="2" spans="1:2">
      <c r="B2" s="2" t="s">
        <v>243</v>
      </c>
    </row>
    <row r="3" spans="1:2">
      <c r="A3" s="3" t="s">
        <v>133</v>
      </c>
    </row>
    <row r="4" spans="1:2">
      <c r="A4" s="4" t="s">
        <v>244</v>
      </c>
      <c r="B4" s="5" t="n">
        <v>225000</v>
      </c>
    </row>
    <row r="5" spans="1:2">
      <c r="A5" s="4" t="s">
        <v>245</v>
      </c>
      <c r="B5" s="5" t="n">
        <v>25000</v>
      </c>
    </row>
    <row r="6" spans="1:2">
      <c r="A6" s="4" t="s">
        <v>244</v>
      </c>
      <c r="B6" s="5" t="n">
        <v>250000</v>
      </c>
    </row>
    <row r="7" spans="1:2">
      <c r="A7" s="4" t="s">
        <v>246</v>
      </c>
      <c r="B7" s="5" t="n">
        <v>40000</v>
      </c>
    </row>
    <row r="8" spans="1:2">
      <c r="A8" s="4" t="s">
        <v>247</v>
      </c>
      <c r="B8" s="9" t="n">
        <v>3.12</v>
      </c>
    </row>
    <row r="9" spans="1:2">
      <c r="A9" s="4" t="s">
        <v>248</v>
      </c>
      <c r="B9" s="5" t="n">
        <v>210000</v>
      </c>
    </row>
    <row r="10" spans="1:2">
      <c r="A10" s="4" t="s">
        <v>249</v>
      </c>
      <c r="B10" s="9" t="n">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row r="7" spans="1:2">
      <c r="A7" s="4" t="s">
        <v>258</v>
      </c>
      <c r="B7"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70</v>
      </c>
      <c r="D1" s="2" t="s">
        <v>1</v>
      </c>
    </row>
    <row r="2" spans="1:5">
      <c r="B2" s="2" t="s">
        <v>2</v>
      </c>
      <c r="C2" s="2" t="s">
        <v>71</v>
      </c>
      <c r="D2" s="2" t="s">
        <v>2</v>
      </c>
      <c r="E2" s="2" t="s">
        <v>71</v>
      </c>
    </row>
    <row r="3" spans="1:5">
      <c r="A3" s="3" t="s">
        <v>136</v>
      </c>
    </row>
    <row r="4" spans="1:5">
      <c r="A4" s="4" t="s">
        <v>260</v>
      </c>
      <c r="B4" s="7" t="n">
        <v>-595</v>
      </c>
      <c r="C4" s="7" t="n">
        <v>1706</v>
      </c>
      <c r="D4" s="7" t="n">
        <v>149</v>
      </c>
      <c r="E4" s="7" t="n">
        <v>872</v>
      </c>
    </row>
    <row r="5" spans="1:5">
      <c r="A5" s="3" t="s">
        <v>261</v>
      </c>
    </row>
    <row r="6" spans="1:5">
      <c r="A6" s="4" t="s">
        <v>88</v>
      </c>
      <c r="B6" s="5" t="n">
        <v>8391244</v>
      </c>
      <c r="C6" s="5" t="n">
        <v>8391244</v>
      </c>
      <c r="D6" s="5" t="n">
        <v>8391244</v>
      </c>
      <c r="E6" s="5" t="n">
        <v>8391244</v>
      </c>
    </row>
    <row r="7" spans="1:5">
      <c r="A7" s="4" t="s">
        <v>262</v>
      </c>
      <c r="D7" s="5" t="n">
        <v>121659</v>
      </c>
    </row>
    <row r="8" spans="1:5">
      <c r="A8" s="4" t="s">
        <v>89</v>
      </c>
      <c r="B8" s="5" t="n">
        <v>8391244</v>
      </c>
      <c r="C8" s="5" t="n">
        <v>8391244</v>
      </c>
      <c r="D8" s="5" t="n">
        <v>8512903</v>
      </c>
      <c r="E8" s="5" t="n">
        <v>8391244</v>
      </c>
    </row>
    <row r="9" spans="1:5">
      <c r="A9" s="4" t="s">
        <v>88</v>
      </c>
      <c r="B9" s="9" t="n">
        <v>-0.07000000000000001</v>
      </c>
      <c r="C9" s="9" t="n">
        <v>0.2</v>
      </c>
      <c r="D9" s="9" t="n">
        <v>0.02</v>
      </c>
      <c r="E9" s="9" t="n">
        <v>0.1</v>
      </c>
    </row>
    <row r="10" spans="1:5">
      <c r="A10" s="4" t="s">
        <v>89</v>
      </c>
      <c r="B10" s="9" t="n">
        <v>-0.07000000000000001</v>
      </c>
      <c r="C10" s="9" t="n">
        <v>0.2</v>
      </c>
      <c r="D10" s="9" t="n">
        <v>0.02</v>
      </c>
      <c r="E10" s="9" t="n">
        <v>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70</v>
      </c>
      <c r="D1" s="2" t="s">
        <v>1</v>
      </c>
    </row>
    <row r="2" spans="1:5">
      <c r="B2" s="2" t="s">
        <v>2</v>
      </c>
      <c r="C2" s="2" t="s">
        <v>71</v>
      </c>
      <c r="D2" s="2" t="s">
        <v>2</v>
      </c>
      <c r="E2" s="2" t="s">
        <v>71</v>
      </c>
    </row>
    <row r="3" spans="1:5">
      <c r="A3" s="3" t="s">
        <v>136</v>
      </c>
    </row>
    <row r="4" spans="1:5">
      <c r="A4" s="4" t="s">
        <v>264</v>
      </c>
      <c r="B4" s="5" t="n">
        <v>139532</v>
      </c>
      <c r="C4" s="5" t="n">
        <v>119225</v>
      </c>
      <c r="D4" s="5" t="n">
        <v>8727</v>
      </c>
      <c r="E4" s="5" t="n">
        <v>1212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64226</v>
      </c>
      <c r="C4" s="7" t="n">
        <v>58684</v>
      </c>
      <c r="D4" s="7" t="n">
        <v>125402</v>
      </c>
      <c r="E4" s="7" t="n">
        <v>107426</v>
      </c>
    </row>
    <row r="5" spans="1:5">
      <c r="A5" s="4" t="s">
        <v>74</v>
      </c>
      <c r="B5" s="5" t="n">
        <v>58996</v>
      </c>
      <c r="C5" s="5" t="n">
        <v>51457</v>
      </c>
      <c r="D5" s="5" t="n">
        <v>113592</v>
      </c>
      <c r="E5" s="5" t="n">
        <v>95556</v>
      </c>
    </row>
    <row r="6" spans="1:5">
      <c r="A6" s="4" t="s">
        <v>75</v>
      </c>
      <c r="B6" s="5" t="n">
        <v>5230</v>
      </c>
      <c r="C6" s="5" t="n">
        <v>7227</v>
      </c>
      <c r="D6" s="5" t="n">
        <v>11810</v>
      </c>
      <c r="E6" s="5" t="n">
        <v>11870</v>
      </c>
    </row>
    <row r="7" spans="1:5">
      <c r="A7" s="4" t="s">
        <v>76</v>
      </c>
      <c r="B7" s="5" t="n">
        <v>5739</v>
      </c>
      <c r="C7" s="5" t="n">
        <v>5400</v>
      </c>
      <c r="D7" s="5" t="n">
        <v>11489</v>
      </c>
      <c r="E7" s="5" t="n">
        <v>10859</v>
      </c>
    </row>
    <row r="8" spans="1:5">
      <c r="A8" s="4" t="s">
        <v>77</v>
      </c>
      <c r="B8" s="5" t="n">
        <v>-509</v>
      </c>
      <c r="C8" s="5" t="n">
        <v>1827</v>
      </c>
      <c r="D8" s="5" t="n">
        <v>321</v>
      </c>
      <c r="E8" s="5" t="n">
        <v>1011</v>
      </c>
    </row>
    <row r="9" spans="1:5">
      <c r="A9" s="4" t="s">
        <v>78</v>
      </c>
      <c r="B9" s="5" t="n">
        <v>-86</v>
      </c>
      <c r="C9" s="5" t="n">
        <v>-79</v>
      </c>
      <c r="D9" s="5" t="n">
        <v>-172</v>
      </c>
      <c r="E9" s="5" t="n">
        <v>-158</v>
      </c>
    </row>
    <row r="10" spans="1:5">
      <c r="A10" s="4" t="s">
        <v>79</v>
      </c>
      <c r="B10" s="5" t="n">
        <v>-595</v>
      </c>
      <c r="C10" s="5" t="n">
        <v>1748</v>
      </c>
      <c r="D10" s="5" t="n">
        <v>149</v>
      </c>
      <c r="E10" s="5" t="n">
        <v>853</v>
      </c>
    </row>
    <row r="11" spans="1:5">
      <c r="A11" s="4" t="s">
        <v>80</v>
      </c>
      <c r="B11" s="5" t="n">
        <v>0</v>
      </c>
      <c r="C11" s="5" t="n">
        <v>0</v>
      </c>
      <c r="D11" s="5" t="n">
        <v>0</v>
      </c>
      <c r="E11" s="5" t="n">
        <v>0</v>
      </c>
    </row>
    <row r="12" spans="1:5">
      <c r="A12" s="4" t="s">
        <v>81</v>
      </c>
      <c r="B12" s="5" t="n">
        <v>-595</v>
      </c>
      <c r="C12" s="5" t="n">
        <v>1748</v>
      </c>
      <c r="D12" s="5" t="n">
        <v>149</v>
      </c>
      <c r="E12" s="5" t="n">
        <v>853</v>
      </c>
    </row>
    <row r="13" spans="1:5">
      <c r="A13" s="4" t="s">
        <v>82</v>
      </c>
      <c r="C13" s="5" t="n">
        <v>-42</v>
      </c>
      <c r="E13" s="5" t="n">
        <v>19</v>
      </c>
    </row>
    <row r="14" spans="1:5">
      <c r="A14" s="4" t="s">
        <v>83</v>
      </c>
      <c r="B14" s="7" t="n">
        <v>-595</v>
      </c>
      <c r="C14" s="7" t="n">
        <v>1706</v>
      </c>
      <c r="D14" s="7" t="n">
        <v>149</v>
      </c>
      <c r="E14" s="7" t="n">
        <v>872</v>
      </c>
    </row>
    <row r="15" spans="1:5">
      <c r="A15" s="4" t="s">
        <v>84</v>
      </c>
      <c r="B15" s="9" t="n">
        <v>-0.07000000000000001</v>
      </c>
      <c r="C15" s="9" t="n">
        <v>0.2</v>
      </c>
      <c r="D15" s="9" t="n">
        <v>0.02</v>
      </c>
      <c r="E15" s="9" t="n">
        <v>0.1</v>
      </c>
    </row>
    <row r="16" spans="1:5">
      <c r="A16" s="4" t="s">
        <v>85</v>
      </c>
      <c r="B16" s="9" t="n">
        <v>-0.07000000000000001</v>
      </c>
      <c r="C16" s="10" t="n">
        <v>0.21</v>
      </c>
      <c r="D16" s="9" t="n">
        <v>0.02</v>
      </c>
      <c r="E16" s="9" t="n">
        <v>0.1</v>
      </c>
    </row>
    <row r="17" spans="1:5">
      <c r="A17" s="4" t="s">
        <v>86</v>
      </c>
      <c r="C17" s="9" t="n">
        <v>-0.01</v>
      </c>
    </row>
    <row r="18" spans="1:5">
      <c r="A18" s="3" t="s">
        <v>87</v>
      </c>
    </row>
    <row r="19" spans="1:5">
      <c r="A19" s="4" t="s">
        <v>88</v>
      </c>
      <c r="B19" s="5" t="n">
        <v>8391244</v>
      </c>
      <c r="C19" s="5" t="n">
        <v>8391244</v>
      </c>
      <c r="D19" s="5" t="n">
        <v>8391244</v>
      </c>
      <c r="E19" s="5" t="n">
        <v>8391244</v>
      </c>
    </row>
    <row r="20" spans="1:5">
      <c r="A20" s="4" t="s">
        <v>89</v>
      </c>
      <c r="B20" s="5" t="n">
        <v>8391244</v>
      </c>
      <c r="C20" s="5" t="n">
        <v>8391244</v>
      </c>
      <c r="D20" s="5" t="n">
        <v>8512903</v>
      </c>
      <c r="E20" s="5" t="n">
        <v>83912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0</v>
      </c>
      <c r="B1" s="2" t="s">
        <v>1</v>
      </c>
    </row>
    <row r="2" spans="1:3">
      <c r="B2" s="2" t="s">
        <v>2</v>
      </c>
      <c r="C2" s="2" t="s">
        <v>71</v>
      </c>
    </row>
    <row r="3" spans="1:3">
      <c r="A3" s="3" t="s">
        <v>91</v>
      </c>
    </row>
    <row r="4" spans="1:3">
      <c r="A4" s="4" t="s">
        <v>92</v>
      </c>
      <c r="B4" s="7" t="n">
        <v>149</v>
      </c>
      <c r="C4" s="7" t="n">
        <v>872</v>
      </c>
    </row>
    <row r="5" spans="1:3">
      <c r="A5" s="3" t="s">
        <v>93</v>
      </c>
    </row>
    <row r="6" spans="1:3">
      <c r="A6" s="4" t="s">
        <v>94</v>
      </c>
      <c r="B6" s="5" t="n">
        <v>511</v>
      </c>
      <c r="C6" s="5" t="n">
        <v>520</v>
      </c>
    </row>
    <row r="7" spans="1:3">
      <c r="A7" s="4" t="s">
        <v>95</v>
      </c>
      <c r="B7" s="5" t="n">
        <v>51</v>
      </c>
      <c r="C7" s="5" t="n">
        <v>39</v>
      </c>
    </row>
    <row r="8" spans="1:3">
      <c r="A8" s="4" t="s">
        <v>96</v>
      </c>
      <c r="B8" s="5" t="n">
        <v>62</v>
      </c>
      <c r="C8" s="5" t="n">
        <v>35</v>
      </c>
    </row>
    <row r="9" spans="1:3">
      <c r="A9" s="3" t="s">
        <v>97</v>
      </c>
    </row>
    <row r="10" spans="1:3">
      <c r="A10" s="4" t="s">
        <v>28</v>
      </c>
      <c r="B10" s="5" t="n">
        <v>-670</v>
      </c>
      <c r="C10" s="5" t="n">
        <v>979</v>
      </c>
    </row>
    <row r="11" spans="1:3">
      <c r="A11" s="4" t="s">
        <v>29</v>
      </c>
      <c r="B11" s="5" t="n">
        <v>-575</v>
      </c>
      <c r="C11" s="5" t="n">
        <v>-1640</v>
      </c>
    </row>
    <row r="12" spans="1:3">
      <c r="A12" s="4" t="s">
        <v>30</v>
      </c>
      <c r="B12" s="5" t="n">
        <v>604</v>
      </c>
      <c r="C12" s="5" t="n">
        <v>940</v>
      </c>
    </row>
    <row r="13" spans="1:3">
      <c r="A13" s="4" t="s">
        <v>31</v>
      </c>
      <c r="B13" s="5" t="n">
        <v>-717</v>
      </c>
      <c r="C13" s="5" t="n">
        <v>-923</v>
      </c>
    </row>
    <row r="14" spans="1:3">
      <c r="A14" s="4" t="s">
        <v>43</v>
      </c>
      <c r="B14" s="5" t="n">
        <v>92</v>
      </c>
      <c r="C14" s="5" t="n">
        <v>111</v>
      </c>
    </row>
    <row r="15" spans="1:3">
      <c r="A15" s="4" t="s">
        <v>98</v>
      </c>
      <c r="B15" s="5" t="n">
        <v>2502</v>
      </c>
      <c r="C15" s="5" t="n">
        <v>1329</v>
      </c>
    </row>
    <row r="16" spans="1:3">
      <c r="A16" s="4" t="s">
        <v>99</v>
      </c>
      <c r="B16" s="5" t="n">
        <v>46</v>
      </c>
      <c r="C16" s="5" t="n">
        <v>-183</v>
      </c>
    </row>
    <row r="17" spans="1:3">
      <c r="A17" s="4" t="s">
        <v>100</v>
      </c>
      <c r="B17" s="5" t="n">
        <v>2055</v>
      </c>
      <c r="C17" s="5" t="n">
        <v>2079</v>
      </c>
    </row>
    <row r="18" spans="1:3">
      <c r="A18" s="3" t="s">
        <v>101</v>
      </c>
    </row>
    <row r="19" spans="1:3">
      <c r="A19" s="4" t="s">
        <v>102</v>
      </c>
      <c r="B19" s="5" t="n">
        <v>-787</v>
      </c>
      <c r="C19" s="5" t="n">
        <v>-245</v>
      </c>
    </row>
    <row r="20" spans="1:3">
      <c r="A20" s="4" t="s">
        <v>99</v>
      </c>
      <c r="B20" s="5" t="n">
        <v>-25</v>
      </c>
      <c r="C20" s="5" t="n">
        <v>-25</v>
      </c>
    </row>
    <row r="21" spans="1:3">
      <c r="A21" s="4" t="s">
        <v>103</v>
      </c>
      <c r="B21" s="5" t="n">
        <v>-812</v>
      </c>
      <c r="C21" s="5" t="n">
        <v>-270</v>
      </c>
    </row>
    <row r="22" spans="1:3">
      <c r="A22" s="4" t="s">
        <v>104</v>
      </c>
      <c r="B22" s="5" t="n">
        <v>1243</v>
      </c>
      <c r="C22" s="5" t="n">
        <v>1809</v>
      </c>
    </row>
    <row r="23" spans="1:3">
      <c r="A23" s="4" t="s">
        <v>105</v>
      </c>
      <c r="B23" s="5" t="n">
        <v>7659</v>
      </c>
      <c r="C23" s="5" t="n">
        <v>4995</v>
      </c>
    </row>
    <row r="24" spans="1:3">
      <c r="A24" s="4" t="s">
        <v>106</v>
      </c>
      <c r="B24" s="7" t="n">
        <v>8902</v>
      </c>
      <c r="C24" s="7" t="n">
        <v>68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13</v>
      </c>
    </row>
    <row r="4" spans="1:2">
      <c r="A4" s="4" t="s">
        <v>29</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v>
      </c>
      <c r="B1" s="2" t="s">
        <v>1</v>
      </c>
    </row>
    <row r="2" spans="1:2">
      <c r="B2" s="2" t="s">
        <v>2</v>
      </c>
    </row>
    <row r="3" spans="1:2">
      <c r="A3" s="3" t="s">
        <v>115</v>
      </c>
    </row>
    <row r="4" spans="1:2">
      <c r="A4" s="4" t="s">
        <v>40</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2T16:59:53Z</dcterms:created>
  <dcterms:modified xmlns:dcterms="http://purl.org/dc/terms/" xmlns:xsi="http://www.w3.org/2001/XMLSchema-instance" xsi:type="dcterms:W3CDTF">2017-01-12T16:59:53Z</dcterms:modified>
</cp:coreProperties>
</file>